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Document and Entity Information</t>
        </is>
      </c>
      <c r="B1" s="2" t="inlineStr">
        <is>
          <t>Aug. 09,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9,  2022</t>
        </is>
      </c>
    </row>
    <row r="6">
      <c r="A6" s="4" t="inlineStr">
        <is>
          <t>Entity Registrant Name</t>
        </is>
      </c>
      <c r="B6" s="4" t="inlineStr">
        <is>
          <t>biote Corp.</t>
        </is>
      </c>
    </row>
    <row r="7">
      <c r="A7" s="4" t="inlineStr">
        <is>
          <t>Entity Incorporation State Country Code</t>
        </is>
      </c>
      <c r="B7" s="4" t="inlineStr">
        <is>
          <t>DE</t>
        </is>
      </c>
    </row>
    <row r="8">
      <c r="A8" s="4" t="inlineStr">
        <is>
          <t>Entity File Number</t>
        </is>
      </c>
      <c r="B8" s="4" t="inlineStr">
        <is>
          <t>001-40128</t>
        </is>
      </c>
    </row>
    <row r="9">
      <c r="A9" s="4" t="inlineStr">
        <is>
          <t>Entity Tax Identification Number</t>
        </is>
      </c>
      <c r="B9" s="4" t="inlineStr">
        <is>
          <t>85-1791125</t>
        </is>
      </c>
    </row>
    <row r="10">
      <c r="A10" s="4" t="inlineStr">
        <is>
          <t>Entity Address, Address Line One</t>
        </is>
      </c>
      <c r="B10" s="4" t="inlineStr">
        <is>
          <t>1875 W. Walnut Hill Ln #100</t>
        </is>
      </c>
    </row>
    <row r="11">
      <c r="A11" s="4" t="inlineStr">
        <is>
          <t>Entity Address, City or Town</t>
        </is>
      </c>
      <c r="B11" s="4" t="inlineStr">
        <is>
          <t>Irving</t>
        </is>
      </c>
    </row>
    <row r="12">
      <c r="A12" s="4" t="inlineStr">
        <is>
          <t>Entity Address, State or Province</t>
        </is>
      </c>
      <c r="B12" s="4" t="inlineStr">
        <is>
          <t>TX</t>
        </is>
      </c>
    </row>
    <row r="13">
      <c r="A13" s="4" t="inlineStr">
        <is>
          <t>Entity Address, Postal Zip Code</t>
        </is>
      </c>
      <c r="B13" s="4" t="inlineStr">
        <is>
          <t>75038</t>
        </is>
      </c>
    </row>
    <row r="14">
      <c r="A14" s="4" t="inlineStr">
        <is>
          <t>City Area Code</t>
        </is>
      </c>
      <c r="B14" s="4" t="inlineStr">
        <is>
          <t>844</t>
        </is>
      </c>
    </row>
    <row r="15">
      <c r="A15" s="4" t="inlineStr">
        <is>
          <t>Local Phone Number</t>
        </is>
      </c>
      <c r="B15" s="4" t="inlineStr">
        <is>
          <t>604-1246</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On August 9, 2022, biote Corp. (the “Company”) furnished a Current Report on Form 8-K (the “Original Report”) with the Securities and Exchange Commission (the “Commission”) to report the announcement of the Company’s financial results for the fiscal quarter ended June 30, 2022, pursuant to a press release dated August 9, 2022 (the “Original Press Release”). This Amendment No. 1 on Form 8-K/A is being furnished solely to amend Items 2.02 and 9.01 of the Original Report to furnish as an exhibit a corrective press release dated August 15, 2022 (the “Correcting Press Release”). The Correcting Press Release was issued to correct net loss from operations and net income for the three and six month periods ended June 30, 2022. The other financial results reported in the Original Press Release, revenue and Adjusted EBITDA, and the Company’s full year 2022 guidance with respect thereto, were not impacted. The corrections are as follows (in thousands):   
• 
 loss from operations for the three months ended June 30, 2022 was $(85,603) (previously reported as $(76,186));   
• 
 loss from operations for the six months ended June 30, 2022 was $(75,840) (previously reported as $(66,423));   
• 
 net income for the three months ended June 30, 2022 was $40,341 (previously reported as $49,710); and   
• 
 net income for the six months ended June 30, 2022 was $49,691 (previously reported as $59,060). These corrections relate to the previous omission of certain transaction-related expenses from the calculation of loss from operations and net income that were identified by management after the issuance of the original press release, while Biote was completing its internal review procedures with respect to Biote’s Quarterly Report on Form 10-Q for its fiscal quarter ended June 30, 2022. More specifically, a $7.2 million charge to selling, general and administrative expense was identified related to the excess fair value of shares transferred as consideration to new investors in connection with that certain business combination consummated on May 26, 2022 with Haymaker Acquisition Corp. III, a Delaware corporation, BioTE Holdings, LLC, a Nevada limited liability company, and certain other parties (the “Business Combination”) and a $2.2 million charge to selling, general and administrative expense related to certain consulting agreements that were entered into in connection with the Business Combination. The information in this Item 2.02 and the attached Exhibit 99.1 are being furnished and shall not be deemed to be “filed” for the purposes of Section 18 of the Securities Exchange Act of 1934, as amended (the “Exchange Act”), or otherwise subject to the liabilities of that section, nor shall they be deemed to be incorporated by reference in any filing made by the Company under the Securities Act of 1933, as amended, or the Exchange Act, except as shall be expressly set forth by specific reference in such a filing.</t>
        </is>
      </c>
    </row>
    <row r="23">
      <c r="A23" s="4" t="inlineStr">
        <is>
          <t>Entity Central Index Key</t>
        </is>
      </c>
      <c r="B23" s="4" t="inlineStr">
        <is>
          <t>0001819253</t>
        </is>
      </c>
    </row>
    <row r="24">
      <c r="A24" s="4" t="inlineStr">
        <is>
          <t>Class A common stock, par value $0.0001 per share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lass A common stock, par value $0.0001 per share</t>
        </is>
      </c>
    </row>
    <row r="27">
      <c r="A27" s="4" t="inlineStr">
        <is>
          <t>Trading Symbol</t>
        </is>
      </c>
      <c r="B27" s="4" t="inlineStr">
        <is>
          <t>BTMD</t>
        </is>
      </c>
    </row>
    <row r="28">
      <c r="A28" s="4" t="inlineStr">
        <is>
          <t>Security Exchange Name</t>
        </is>
      </c>
      <c r="B28" s="4" t="inlineStr">
        <is>
          <t>NONE</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each whole warrant exercisable for one share of Class A common stock, each at an exercise price of $11.50 per share</t>
        </is>
      </c>
    </row>
    <row r="32">
      <c r="A32" s="4" t="inlineStr">
        <is>
          <t>Trading Symbol</t>
        </is>
      </c>
      <c r="B32" s="4" t="inlineStr">
        <is>
          <t>BTMDW</t>
        </is>
      </c>
    </row>
    <row r="33">
      <c r="A33" s="4" t="inlineStr">
        <is>
          <t>Security Exchange Name</t>
        </is>
      </c>
      <c r="B33" s="4" t="inlineStr">
        <is>
          <t>NON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5:35Z</dcterms:created>
  <dcterms:modified xmlns:dcterms="http://purl.org/dc/terms/" xmlns:xsi="http://www.w3.org/2001/XMLSchema-instance" xsi:type="dcterms:W3CDTF">2022-08-15T21:45:35Z</dcterms:modified>
</cp:coreProperties>
</file>